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3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Government Money Market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Government Money Marke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DS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Government Money Market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25 % (a) (a) Annualized.</t>
        </is>
      </c>
    </row>
    <row r="21">
      <c r="A21" s="4" t="inlineStr">
        <is>
          <t>Expenses Paid, Amount</t>
        </is>
      </c>
      <c r="B21" s="5" t="n">
        <v>13</v>
      </c>
    </row>
    <row r="22">
      <c r="A22" s="4" t="inlineStr">
        <is>
          <t>Expense Ratio, Percent</t>
        </is>
      </c>
      <c r="B22" s="6" t="n">
        <v>0.002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678064973</v>
      </c>
    </row>
    <row r="24">
      <c r="A24" s="4" t="inlineStr">
        <is>
          <t>Holdings Count | holdings</t>
        </is>
      </c>
      <c r="B24" s="7" t="n">
        <v>47</v>
      </c>
    </row>
    <row r="25">
      <c r="A25" s="4" t="inlineStr">
        <is>
          <t>Additional Fund Statistics [Text Block]</t>
        </is>
      </c>
      <c r="B25" s="4" t="inlineStr">
        <is>
          <t>Key Fund Statis ti Fund net assets $ Total number of portfolio holdings 47</t>
        </is>
      </c>
    </row>
    <row r="26">
      <c r="A26" s="4" t="inlineStr">
        <is>
          <t>Holdings [Text Block]</t>
        </is>
      </c>
      <c r="B2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 Asset Categories</t>
        </is>
      </c>
    </row>
    <row r="27">
      <c r="A27" s="4" t="inlineStr">
        <is>
          <t>Largest Holdings [Text Block]</t>
        </is>
      </c>
      <c r="B27" s="4" t="inlineStr">
        <is>
          <t>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</t>
        </is>
      </c>
    </row>
    <row r="28">
      <c r="A28" s="4" t="inlineStr">
        <is>
          <t>Columbia Government Money Market Fund - Institutional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Government Money Market Fund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IDY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olumbia Government Money Market Fund (the Fund) for the period of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 of a $10,000 inv est Cost paid as a percentage of a $10,000 investment Institutional Class $ 0.25 % (a) (a) Annualized.</t>
        </is>
      </c>
    </row>
    <row r="39">
      <c r="A39" s="4" t="inlineStr">
        <is>
          <t>Expenses Paid, Amount</t>
        </is>
      </c>
      <c r="B39" s="5" t="n">
        <v>13</v>
      </c>
    </row>
    <row r="40">
      <c r="A40" s="4" t="inlineStr">
        <is>
          <t>Expense Ratio, Percent</t>
        </is>
      </c>
      <c r="B40" s="6" t="n">
        <v>0.002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678064973</v>
      </c>
    </row>
    <row r="42">
      <c r="A42" s="4" t="inlineStr">
        <is>
          <t>Holdings Count | holdings</t>
        </is>
      </c>
      <c r="B42" s="7" t="n">
        <v>47</v>
      </c>
    </row>
    <row r="43">
      <c r="A43" s="4" t="inlineStr">
        <is>
          <t>Additional Fund Statistics [Text Block]</t>
        </is>
      </c>
      <c r="B43" s="4" t="inlineStr">
        <is>
          <t>Key Fund Statistics Fund net assets $ Total number of portfolio holdings 47</t>
        </is>
      </c>
    </row>
    <row r="44">
      <c r="A44" s="4" t="inlineStr">
        <is>
          <t>Holdings [Text Block]</t>
        </is>
      </c>
      <c r="B4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 Asset Categories</t>
        </is>
      </c>
    </row>
    <row r="45">
      <c r="A45" s="4" t="inlineStr">
        <is>
          <t>Largest Holdings [Text Block]</t>
        </is>
      </c>
      <c r="B45" s="4" t="inlineStr">
        <is>
          <t>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</t>
        </is>
      </c>
    </row>
    <row r="46">
      <c r="A46" s="4" t="inlineStr">
        <is>
          <t>Columbia Government Money Market Fund Institutional 2 Class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olumbia Government Money Market Fund</t>
        </is>
      </c>
    </row>
    <row r="49">
      <c r="A49" s="4" t="inlineStr">
        <is>
          <t>Class Name</t>
        </is>
      </c>
      <c r="B49" s="4" t="inlineStr">
        <is>
          <t>Institutional 2 Class</t>
        </is>
      </c>
    </row>
    <row r="50">
      <c r="A50" s="4" t="inlineStr">
        <is>
          <t>Trading Symbol</t>
        </is>
      </c>
      <c r="B50" s="4" t="inlineStr">
        <is>
          <t>CMR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Columbia Government Money Market Fund (the Fund) for the period of August 1, 2024 to January 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olumbiathreadneedleus.com/resources/literature 1-800-345-6611.</t>
        </is>
      </c>
    </row>
    <row r="54">
      <c r="A54" s="4" t="inlineStr">
        <is>
          <t>Additional Information Phone Number</t>
        </is>
      </c>
      <c r="B54" s="4" t="inlineStr">
        <is>
          <t>1-800-345-6611</t>
        </is>
      </c>
    </row>
    <row r="55">
      <c r="A55" s="4" t="inlineStr">
        <is>
          <t>Additional Information Website</t>
        </is>
      </c>
      <c r="B55" s="4" t="inlineStr">
        <is>
          <t>columbiathreadneedleus.com/resources/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reporting period? (Based on a hypothetical $10,000 investment) Class Cost of a $10,000 investment Cost paid as a percentage of a $10,000 investment Institutional 2 Class $ 0.24 % (a) (a) Annualized.</t>
        </is>
      </c>
    </row>
    <row r="57">
      <c r="A57" s="4" t="inlineStr">
        <is>
          <t>Expenses Paid, Amount</t>
        </is>
      </c>
      <c r="B57" s="5" t="n">
        <v>12</v>
      </c>
    </row>
    <row r="58">
      <c r="A58" s="4" t="inlineStr">
        <is>
          <t>Expense Ratio, Percent</t>
        </is>
      </c>
      <c r="B58" s="6" t="n">
        <v>0.002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678064973</v>
      </c>
    </row>
    <row r="60">
      <c r="A60" s="4" t="inlineStr">
        <is>
          <t>Holdings Count | holdings</t>
        </is>
      </c>
      <c r="B60" s="7" t="n">
        <v>47</v>
      </c>
    </row>
    <row r="61">
      <c r="A61" s="4" t="inlineStr">
        <is>
          <t>Additional Fund Statistics [Text Block]</t>
        </is>
      </c>
      <c r="B61" s="4" t="inlineStr">
        <is>
          <t>Key Fund Stati st Fund net assets $ Total number of portfolio holdings 47</t>
        </is>
      </c>
    </row>
    <row r="62">
      <c r="A62" s="4" t="inlineStr">
        <is>
          <t>Holdings [Text Block]</t>
        </is>
      </c>
      <c r="B6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 Asset Categories</t>
        </is>
      </c>
    </row>
    <row r="63">
      <c r="A63" s="4" t="inlineStr">
        <is>
          <t>Largest Holdings [Text Block]</t>
        </is>
      </c>
      <c r="B63" s="4" t="inlineStr">
        <is>
          <t>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</t>
        </is>
      </c>
    </row>
    <row r="64">
      <c r="A64" s="4" t="inlineStr">
        <is>
          <t>Columbia Government Money Market Fund Institutional 3 Class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lumbia Government Money Market Fund</t>
        </is>
      </c>
    </row>
    <row r="67">
      <c r="A67" s="4" t="inlineStr">
        <is>
          <t>Class Name</t>
        </is>
      </c>
      <c r="B67" s="4" t="inlineStr">
        <is>
          <t>Institutional 3 Class</t>
        </is>
      </c>
    </row>
    <row r="68">
      <c r="A68" s="4" t="inlineStr">
        <is>
          <t>Trading Symbol</t>
        </is>
      </c>
      <c r="B68" s="4" t="inlineStr">
        <is>
          <t>CGMX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olumbia Government Money Market Fund (the Fund) for the period of August 1, 2024 to January 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olumbiathreadneedleus.com/resources/literature 1-800-345-6611.</t>
        </is>
      </c>
    </row>
    <row r="72">
      <c r="A72" s="4" t="inlineStr">
        <is>
          <t>Additional Information Phone Number</t>
        </is>
      </c>
      <c r="B72" s="4" t="inlineStr">
        <is>
          <t>1-800-345-6611</t>
        </is>
      </c>
    </row>
    <row r="73">
      <c r="A73" s="4" t="inlineStr">
        <is>
          <t>Additional Information Website</t>
        </is>
      </c>
      <c r="B73" s="4" t="inlineStr">
        <is>
          <t>columbiathreadneedleus.com/resources/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reporting period? (Based on a hypothetical $10,000 investment) Class Cost of a $10,000 investment Cost paid as a percentage of a $10,000 investment Institutional 3 Class $ 0.20 % (a) (a) Annualized.</t>
        </is>
      </c>
    </row>
    <row r="75">
      <c r="A75" s="4" t="inlineStr">
        <is>
          <t>Expenses Paid, Amount</t>
        </is>
      </c>
      <c r="B75" s="5" t="n">
        <v>10</v>
      </c>
    </row>
    <row r="76">
      <c r="A76" s="4" t="inlineStr">
        <is>
          <t>Expense Ratio, Percent</t>
        </is>
      </c>
      <c r="B76" s="6" t="n">
        <v>0.002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678064973</v>
      </c>
    </row>
    <row r="78">
      <c r="A78" s="4" t="inlineStr">
        <is>
          <t>Holdings Count | holdings</t>
        </is>
      </c>
      <c r="B78" s="7" t="n">
        <v>47</v>
      </c>
    </row>
    <row r="79">
      <c r="A79" s="4" t="inlineStr">
        <is>
          <t>Additional Fund Statistics [Text Block]</t>
        </is>
      </c>
      <c r="B79" s="4" t="inlineStr">
        <is>
          <t>Key Fund Statisti c Fund net assets $ Total number of portfolio holdings 47</t>
        </is>
      </c>
    </row>
    <row r="80">
      <c r="A80" s="4" t="inlineStr">
        <is>
          <t>Holdings [Text Block]</t>
        </is>
      </c>
      <c r="B8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 Asset Categories</t>
        </is>
      </c>
    </row>
    <row r="81">
      <c r="A81" s="4" t="inlineStr">
        <is>
          <t>Largest Holdings [Text Block]</t>
        </is>
      </c>
      <c r="B81" s="4" t="inlineStr">
        <is>
          <t>Top Holdings Tri-party TD Securities (USA) LLC 9.4 % Tri-party RBC Dominion Securities, Inc. 6.5 % U.S. Treasury Bills 5.6 % Federal Home Loan Banks 4.7 % Federal Home Loan Banks Discount Notes 4.1 % U.S. Treasury Bills 3.9 % Federal Agricultural Mortgage Corp. 3.7 % U.S. Treasury Bills 3.7 % U.S. Treasury Bills 3.7 % U.S. Treasury Bills 3.7 %</t>
        </is>
      </c>
    </row>
    <row r="82"/>
    <row r="83">
      <c r="A83" s="4" t="inlineStr">
        <is>
          <t>[1]Annualized.</t>
        </is>
      </c>
    </row>
  </sheetData>
  <mergeCells count="5">
    <mergeCell ref="A82:C82"/>
    <mergeCell ref="B2:C2"/>
    <mergeCell ref="A83:C83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olumbia Government Money Market Fund - Class A | Tri-party TD Securities (USA) LLC 02/03/2025 4.33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4</v>
      </c>
    </row>
    <row r="5">
      <c r="A5" s="4" t="inlineStr">
        <is>
          <t>Columbia Government Money Market Fund - Class A | Tri-party RBC Dominion Securities, Inc. 02/03/2025 4.33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olumbia Government Money Market Fund - Class A | U.S. Treasury Bills 03/04/2025 4.16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Columbia Government Money Market Fund - Class A | Federal Home Loan Banks 02/03/2025 2.83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olumbia Government Money Market Fund - Class A | Federal Home Loan Banks Discount Notes 02/18/2025 4.07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Columbia Government Money Market Fund - Class A | U.S. Treasury Bills 02/18/2025 4.09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olumbia Government Money Market Fund - Class A | Federal Agricultural Mortgage Corp. 01/06/2027 4.49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7</v>
      </c>
    </row>
    <row r="23">
      <c r="A23" s="4" t="inlineStr">
        <is>
          <t>Columbia Government Money Market Fund - Class A | U.S. Treasury Bills 03/13/2025 4.23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olumbia Government Money Market Fund - Class A | U.S. Treasury Bills 04/17/2025 4.26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olumbia Government Money Market Fund - Class A | U.S. Treasury Bills 07/03/2025 4.23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olumbia Government Money Market Fund - Class A | U.S. Government &amp;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31</v>
      </c>
    </row>
    <row r="35">
      <c r="A35" s="4" t="inlineStr">
        <is>
          <t>Columbia Government Money Market Fund - Class A | Treasury Bil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1</v>
      </c>
    </row>
    <row r="38">
      <c r="A38" s="4" t="inlineStr">
        <is>
          <t>Columbia Government Money Market Fund - Class A | Repurchase Agree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9</v>
      </c>
    </row>
    <row r="41">
      <c r="A41" s="4" t="inlineStr">
        <is>
          <t>Columbia Government Money Market Fund - Class A |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olumbia Government Money Market Fund - Institutional Class | Tri-party TD Securities (USA) LLC 02/03/2025 4.330%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4</v>
      </c>
    </row>
    <row r="47">
      <c r="A47" s="4" t="inlineStr">
        <is>
          <t>Columbia Government Money Market Fund - Institutional Class | Tri-party RBC Dominion Securities, Inc. 02/03/2025 4.330%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5</v>
      </c>
    </row>
    <row r="50">
      <c r="A50" s="4" t="inlineStr">
        <is>
          <t>Columbia Government Money Market Fund - Institutional Class | U.S. Treasury Bills 03/04/2025 4.160%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6</v>
      </c>
    </row>
    <row r="53">
      <c r="A53" s="4" t="inlineStr">
        <is>
          <t>Columbia Government Money Market Fund - Institutional Class | Federal Home Loan Banks 02/03/2025 2.830%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olumbia Government Money Market Fund - Institutional Class | Federal Home Loan Banks Discount Notes 02/18/2025 4.070%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Columbia Government Money Market Fund - Institutional Class | U.S. Treasury Bills 02/18/2025 4.090%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olumbia Government Money Market Fund - Institutional Class | Federal Agricultural Mortgage Corp. 01/06/2027 4.490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olumbia Government Money Market Fund - Institutional Class | U.S. Treasury Bills 03/13/2025 4.23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olumbia Government Money Market Fund - Institutional Class | U.S. Treasury Bills 04/17/2025 4.26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7</v>
      </c>
    </row>
    <row r="71">
      <c r="A71" s="4" t="inlineStr">
        <is>
          <t>Columbia Government Money Market Fund - Institutional Class | U.S. Treasury Bills 07/03/2025 4.23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olumbia Government Money Market Fund - Institutional Class | U.S. Government &amp; Agency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31</v>
      </c>
    </row>
    <row r="77">
      <c r="A77" s="4" t="inlineStr">
        <is>
          <t>Columbia Government Money Market Fund - Institutional Class | Treasury Bil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91</v>
      </c>
    </row>
    <row r="80">
      <c r="A80" s="4" t="inlineStr">
        <is>
          <t>Columbia Government Money Market Fund - Institutional Class | Repurchase Agree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9</v>
      </c>
    </row>
    <row r="83">
      <c r="A83" s="4" t="inlineStr">
        <is>
          <t>Columbia Government Money Market Fund - Institutional Class |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999999999999999</v>
      </c>
    </row>
    <row r="86">
      <c r="A86" s="4" t="inlineStr">
        <is>
          <t>Columbia Government Money Market Fund Institutional 2 Class | Tri-party TD Securities (USA) LLC 02/03/2025 4.33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4</v>
      </c>
    </row>
    <row r="89">
      <c r="A89" s="4" t="inlineStr">
        <is>
          <t>Columbia Government Money Market Fund Institutional 2 Class | Tri-party RBC Dominion Securities, Inc. 02/03/2025 4.330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5</v>
      </c>
    </row>
    <row r="92">
      <c r="A92" s="4" t="inlineStr">
        <is>
          <t>Columbia Government Money Market Fund Institutional 2 Class | U.S. Treasury Bills 03/04/2025 4.16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6</v>
      </c>
    </row>
    <row r="95">
      <c r="A95" s="4" t="inlineStr">
        <is>
          <t>Columbia Government Money Market Fund Institutional 2 Class | Federal Home Loan Banks 02/03/2025 2.830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Columbia Government Money Market Fund Institutional 2 Class | Federal Home Loan Banks Discount Notes 02/18/2025 4.07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1</v>
      </c>
    </row>
    <row r="101">
      <c r="A101" s="4" t="inlineStr">
        <is>
          <t>Columbia Government Money Market Fund Institutional 2 Class | U.S. Treasury Bills 02/18/2025 4.09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olumbia Government Money Market Fund Institutional 2 Class | Federal Agricultural Mortgage Corp. 01/06/2027 4.49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7</v>
      </c>
    </row>
    <row r="107">
      <c r="A107" s="4" t="inlineStr">
        <is>
          <t>Columbia Government Money Market Fund Institutional 2 Class | U.S. Treasury Bills 03/13/2025 4.23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7</v>
      </c>
    </row>
    <row r="110">
      <c r="A110" s="4" t="inlineStr">
        <is>
          <t>Columbia Government Money Market Fund Institutional 2 Class | U.S. Treasury Bills 04/17/2025 4.26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</row>
    <row r="113">
      <c r="A113" s="4" t="inlineStr">
        <is>
          <t>Columbia Government Money Market Fund Institutional 2 Class | U.S. Treasury Bills 07/03/2025 4.230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olumbia Government Money Market Fund Institutional 2 Class | U.S. Government &amp; Agency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531</v>
      </c>
    </row>
    <row r="119">
      <c r="A119" s="4" t="inlineStr">
        <is>
          <t>Columbia Government Money Market Fund Institutional 2 Class | Treasury Bil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91</v>
      </c>
    </row>
    <row r="122">
      <c r="A122" s="4" t="inlineStr">
        <is>
          <t>Columbia Government Money Market Fund Institutional 2 Class | Repurchase Agree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9</v>
      </c>
    </row>
    <row r="125">
      <c r="A125" s="4" t="inlineStr">
        <is>
          <t>Columbia Government Money Market Fund Institutional 2 Class |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  <row r="128">
      <c r="A128" s="4" t="inlineStr">
        <is>
          <t>Columbia Government Money Market Fund Institutional 3 Class | Tri-party TD Securities (USA) LLC 02/03/2025 4.330%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4</v>
      </c>
    </row>
    <row r="131">
      <c r="A131" s="4" t="inlineStr">
        <is>
          <t>Columbia Government Money Market Fund Institutional 3 Class | Tri-party RBC Dominion Securities, Inc. 02/03/2025 4.330%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5</v>
      </c>
    </row>
    <row r="134">
      <c r="A134" s="4" t="inlineStr">
        <is>
          <t>Columbia Government Money Market Fund Institutional 3 Class | U.S. Treasury Bills 03/04/2025 4.160%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6</v>
      </c>
    </row>
    <row r="137">
      <c r="A137" s="4" t="inlineStr">
        <is>
          <t>Columbia Government Money Market Fund Institutional 3 Class | Federal Home Loan Banks 02/03/2025 2.830%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7</v>
      </c>
    </row>
    <row r="140">
      <c r="A140" s="4" t="inlineStr">
        <is>
          <t>Columbia Government Money Market Fund Institutional 3 Class | Federal Home Loan Banks Discount Notes 02/18/2025 4.070%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1</v>
      </c>
    </row>
    <row r="143">
      <c r="A143" s="4" t="inlineStr">
        <is>
          <t>Columbia Government Money Market Fund Institutional 3 Class | U.S. Treasury Bills 02/18/2025 4.090%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9</v>
      </c>
    </row>
    <row r="146">
      <c r="A146" s="4" t="inlineStr">
        <is>
          <t>Columbia Government Money Market Fund Institutional 3 Class | Federal Agricultural Mortgage Corp. 01/06/2027 4.490%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7</v>
      </c>
    </row>
    <row r="149">
      <c r="A149" s="4" t="inlineStr">
        <is>
          <t>Columbia Government Money Market Fund Institutional 3 Class | U.S. Treasury Bills 03/13/2025 4.230%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7</v>
      </c>
    </row>
    <row r="152">
      <c r="A152" s="4" t="inlineStr">
        <is>
          <t>Columbia Government Money Market Fund Institutional 3 Class | U.S. Treasury Bills 04/17/2025 4.260%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7</v>
      </c>
    </row>
    <row r="155">
      <c r="A155" s="4" t="inlineStr">
        <is>
          <t>Columbia Government Money Market Fund Institutional 3 Class | U.S. Treasury Bills 07/03/2025 4.230%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7</v>
      </c>
    </row>
    <row r="158">
      <c r="A158" s="4" t="inlineStr">
        <is>
          <t>Columbia Government Money Market Fund Institutional 3 Class | U.S. Government &amp; Agency Obligatio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531</v>
      </c>
    </row>
    <row r="161">
      <c r="A161" s="4" t="inlineStr">
        <is>
          <t>Columbia Government Money Market Fund Institutional 3 Class | Treasury Bil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91</v>
      </c>
    </row>
    <row r="164">
      <c r="A164" s="4" t="inlineStr">
        <is>
          <t>Columbia Government Money Market Fund Institutional 3 Class | Repurchase Agree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59</v>
      </c>
    </row>
    <row r="167">
      <c r="A167" s="4" t="inlineStr">
        <is>
          <t>Columbia Government Money Market Fund Institutional 3 Class |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1:49:22Z</dcterms:created>
  <dcterms:modified xmlns:dcterms="http://purl.org/dc/terms/" xmlns:xsi="http://www.w3.org/2001/XMLSchema-instance" xsi:type="dcterms:W3CDTF">2025-04-03T11:49:23Z</dcterms:modified>
</cp:coreProperties>
</file>